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9">
  <si>
    <t>Label</t>
  </si>
  <si>
    <t>Element</t>
  </si>
  <si>
    <t>Value</t>
  </si>
  <si>
    <t>Risk/Return:</t>
  </si>
  <si>
    <t>rr_RiskReturnAbstract</t>
  </si>
  <si>
    <t>Document Type</t>
  </si>
  <si>
    <t>dei_DocumentType</t>
  </si>
  <si>
    <t>497</t>
  </si>
  <si>
    <t>Document Period End Date</t>
  </si>
  <si>
    <t>dei_DocumentPeriodEndDate</t>
  </si>
  <si>
    <t>Jun. 8,
		2020</t>
  </si>
  <si>
    <t>Registrant Name</t>
  </si>
  <si>
    <t>dei_EntityRegistrantName</t>
  </si>
  <si>
    <t>BLACKROCK ADVANTAGE GLOBAL FUND, INC.</t>
  </si>
  <si>
    <t>Central Index Key</t>
  </si>
  <si>
    <t>dei_EntityCentralIndexKey</t>
  </si>
  <si>
    <t>000092245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08, 2020</t>
  </si>
  <si>
    <t xml:space="preserve">BlackRock Advantage Global Fund, Inc. BlackRock Allocation Target Shares BATS:
Series C Portfolio BATS: Series S Portfolio BlackRock Asian Dragon Fund, Inc. BlackRock Balanced
Capital Fund, Inc. BlackRock Basic Value Fund, Inc. BlackRock Bond Fund, Inc. BlackRock
Total Return Fund BlackRock Emerging Markets Fund, Inc. BlackRock Equity Dividend Fund BlackRock EuroFund
BlackRock Funds SM BlackRock Advantage Emerging Markets Fund BlackRock Advantage International Fund BlackRock Commodity Strategies Fund BlackRock Energy Opportunities Fund BlackRock Global Impact Fund BlackRock Global Long/Short Equity Fund BlackRock Health Sciences Opportunities Portfolio BlackRock High Equity Income Fund BlackRock International Dividend Fund BlackRock International Impact Fund BlackRock Tactical Opportunities Fund BlackRock Technology Opportunities Fund BlackRock Total Emerging Markets Fund BlackRock Total Factor Fund iShares Developed Real Estate Index Fund iShares Edge MSCI Min Vol EAFE Index Fund iShares Edge MSCI Multifactor Intl Index Fund BlackRock Funds II BlackRock 20/80
Target Allocation Fund BlackRock 40/60 Target Allocation Fund BlackRock 60/40 Target Allocation Fund BlackRock 80/20 Target Allocation Fund BlackRock Dynamic High Income Portfolio BlackRock Global Dividend Portfolio BlackRock LifePath ® BlackRock LifePath ® BlackRock LifePath ® BlackRock LifePath ®
BlackRock LifePath ® BlackRock LifePath ® BlackRock LifePath ® BlackRock LifePath ® BlackRock LifePath ® BlackRock LifePath ® BlackRock Managed Income Fund BlackRock Multi-Asset Income Portfolio BlackRock Funds III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iShares MSCI Total International Index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Supplement to Prospectus [Text Block]</t>
  </si>
  <si>
    <t>rr_SupplementToProspectusTextBlock</t>
  </si>
  <si>
    <t>BLACKROCK ADVANTAGE GLOBAL FUND, INC. | BLACKROCK ADVANTAGE GLOBAL FUND, INC.</t>
  </si>
  <si>
    <t xml:space="preserve">BlackRock Advantage Global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ALLOCATION TARGET SHARES | BATS SERIES C</t>
  </si>
  <si>
    <t xml:space="preserve">BlackRock Allocation Target Shares BATS:
Series C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ALLOCATION TARGET SHARES | BATS SERIES S</t>
  </si>
  <si>
    <t xml:space="preserve">BlackRock Allocation Target Shares BATS: Series S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ASIAN DRAGON FUND, INC. | BLACKROCK ASIAN DRAGON FUND, INC.</t>
  </si>
  <si>
    <t xml:space="preserve">BlackRock Asian Dragon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BALANCED CAPITAL FUND, INC. | BLACKROCK BALANCED CAPITAL FUND, INC.</t>
  </si>
  <si>
    <t xml:space="preserve">BlackRock Balanced Capital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BASIC VALUE FUND, INC. | BLACKROCK BASIC VALUE FUND, INC.</t>
  </si>
  <si>
    <t xml:space="preserve">BlackRock Basic Value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BOND FUND, INC. | BlackRock Total Return Fund</t>
  </si>
  <si>
    <t xml:space="preserve">BlackRock Bond Fund, Inc. BlackRock Total Return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EMERGING MARKETS FUND, INC. | BLACKROCK EMERGING MARKETS FUND, INC.</t>
  </si>
  <si>
    <t xml:space="preserve">BlackRock Emerging Markets Fund, Inc.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EQUITY DIVIDEND FUND | BLACKROCK EQUITY DIVIDEND FUND</t>
  </si>
  <si>
    <t xml:space="preserve">BlackRock Equity Dividend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EUROFUND | BLACKROCK EUROFUND</t>
  </si>
  <si>
    <t xml:space="preserve">BlackRock Euro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Advantage Emerging Markets Fund</t>
  </si>
  <si>
    <t xml:space="preserve">BlackRock Funds SM BlackRock Advantage Emerging Markets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ADVANTAGE INTERNATIONAL FUND</t>
  </si>
  <si>
    <t xml:space="preserve">BlackRock Funds SM BlackRock Advantage International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Commodity Strategies Fund</t>
  </si>
  <si>
    <t xml:space="preserve">BlackRock Funds SM BlackRock Commodity Strategies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ENERGY OPPORTUNITIES FUND</t>
  </si>
  <si>
    <t xml:space="preserve">BlackRock Funds SM BlackRock Energy Opportunities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Global Impact Fund</t>
  </si>
  <si>
    <t xml:space="preserve">BlackRock Funds SM BlackRock Global Impact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Global Long/Short Equity Fund</t>
  </si>
  <si>
    <t xml:space="preserve">BlackRock Funds SM BlackRock Global Long/Short Equity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HEALTH SCIENCES OPPORTUNITIES PORTFOLIO</t>
  </si>
  <si>
    <t xml:space="preserve">BlackRock Funds SM BlackRock Health Sciences Opportunities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HIGH EQUITY INCOME FUND</t>
  </si>
  <si>
    <t xml:space="preserve">BlackRock Funds SM BlackRock High Equity Income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INTERNATIONAL DIVIDEND FUND</t>
  </si>
  <si>
    <t xml:space="preserve">BlackRock Funds SM BlackRock International Dividend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International Impact Fund</t>
  </si>
  <si>
    <t xml:space="preserve">BlackRock Funds SM BlackRock International Impact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TACTICAL OPPORTUNITIES FUND</t>
  </si>
  <si>
    <t xml:space="preserve">BlackRock Funds SM BlackRock Tactical Opportunities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Technology Opportunities Fund</t>
  </si>
  <si>
    <t xml:space="preserve">BlackRock Funds SM BlackRock Technology Opportunities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Total Emerging Markets Fund</t>
  </si>
  <si>
    <t xml:space="preserve">BlackRock Funds SM BlackRock Total Emerging Markets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BlackRock Total Factor Fund</t>
  </si>
  <si>
    <t xml:space="preserve">BlackRock Funds SM BlackRock Total Factor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iShares Developed Real Estate Index Fund</t>
  </si>
  <si>
    <t xml:space="preserve">BlackRock Funds SM iShares Developed Real Estate Index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iShares Edge MSCI Min Vol EAFE Index Fund</t>
  </si>
  <si>
    <t xml:space="preserve">BlackRock Funds SM iShares Edge MSCI Min Vol EAFE Index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 iShares Edge MSCI Multifactor Intl Index Fund</t>
  </si>
  <si>
    <t xml:space="preserve">BlackRock Funds SM iShares Edge MSCI Multifactor Intl Index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20/80 TARGET ALLOCATION FUND</t>
  </si>
  <si>
    <t xml:space="preserve">BlackRock Funds II
BlackRock 20/80 Target Allocation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40/60 TARGET ALLOCATION FUND</t>
  </si>
  <si>
    <t xml:space="preserve">BlackRock Funds II
BlackRock 40/60 Target Allocation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60/40 TARGET ALLOCATION FUND</t>
  </si>
  <si>
    <t xml:space="preserve">BlackRock Funds II
BlackRock 60/40 Target Allocation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80/20 TARGET ALLOCATION FUND</t>
  </si>
  <si>
    <t xml:space="preserve">BlackRock Funds II
BlackRock 80/20 Target Allocation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Dynamic High Income Portfolio</t>
  </si>
  <si>
    <t xml:space="preserve">BlackRock Funds II
BlackRock Dynamic High Income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GLOBAL DIVIDEND PORTFOLIO</t>
  </si>
  <si>
    <t xml:space="preserve">BlackRock Funds II
BlackRock Global Dividend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LIFEPATH SMART BETA RETIREMENT FUND</t>
  </si>
  <si>
    <t xml:space="preserve">BlackRock Funds II
BlackRock LifePath ®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LIFEPATH SMART BETA 2025 FUND</t>
  </si>
  <si>
    <t>BlackRock Funds II | BLACKROCK LIFEPATH SMART BETA 2030 FUND</t>
  </si>
  <si>
    <t>BlackRock Funds II | BLACKROCK LIFEPATH SMART BETA 2035 FUND</t>
  </si>
  <si>
    <t>BlackRock Funds II | BLACKROCK LIFEPATH SMART BETA 2040 FUND</t>
  </si>
  <si>
    <t>BlackRock Funds II | BLACKROCK LIFEPATH SMART BETA 2045 FUND</t>
  </si>
  <si>
    <t>BlackRock Funds II | BLACKROCK LIFEPATH SMART BETA 2050 FUND</t>
  </si>
  <si>
    <t>BlackRock Funds II | BLACKROCK LIFEPATH SMART BETA 2055 FUND</t>
  </si>
  <si>
    <t>BlackRock Funds II | BLACKROCK LIFEPATH SMART BETA 2060 FUND</t>
  </si>
  <si>
    <t>BlackRock Funds II | BlackRock LifePath Smart Beta 2065 Fund</t>
  </si>
  <si>
    <t>BlackRock Funds II | BLACKROCK MANAGED INCOME FUND</t>
  </si>
  <si>
    <t xml:space="preserve">BlackRock Funds II
BlackRock Managed Income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 | BLACKROCK MULTI-ASSET INCOME PORTFOLIO</t>
  </si>
  <si>
    <t xml:space="preserve">BlackRock Funds II
BlackRock Multi-Asset Income Portfolio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I | BlackRock LifePath Dynamic Retirement Fund</t>
  </si>
  <si>
    <t xml:space="preserve">BlackRock Funds III BlackRock
LifePath ®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I | BlackRock LifePath Dynamic 2025 Fund</t>
  </si>
  <si>
    <t xml:space="preserve">BlackRock Funds III
BlackRock
LifePath ®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I | BlackRock LifePath Dynamic 2030 Fund</t>
  </si>
  <si>
    <t>BlackRock Funds III | BlackRock LifePath Dynamic 2035 Fund</t>
  </si>
  <si>
    <t>BlackRock Funds III | BlackRock LifePath Dynamic 2040 Fund</t>
  </si>
  <si>
    <t>BlackRock Funds III | BlackRock LifePath Dynamic 2045 Fund</t>
  </si>
  <si>
    <t>BlackRock Funds III | BlackRock Lifepath Dynamic 2050 Fund</t>
  </si>
  <si>
    <t>BlackRock Funds III | BlackRock LifePath Dynamic 2055 Fund</t>
  </si>
  <si>
    <t>BlackRock Funds III | BlackRock LifePath Dynamic 2060 Fund</t>
  </si>
  <si>
    <t>BlackRock Funds III | BlackRock LifePath Dynamic 2065 Fund</t>
  </si>
  <si>
    <t xml:space="preserve">BlackRock Funds III
BlackRock LifePath ®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i>
    <t>BlackRock Funds III | BLACKROCK LIFEPATH INDEX RETIREMENT FUND</t>
  </si>
  <si>
    <t>BlackRock Funds III | BLACKROCK LIFEPATH INDEX 2025 FUND</t>
  </si>
  <si>
    <t>BlackRock Funds III | BLACKROCK LIFEPATH INDEX 2030 FUND</t>
  </si>
  <si>
    <t>BlackRock Funds III | BLACKROCK LIFEPATH INDEX 2035 FUND</t>
  </si>
  <si>
    <t>BlackRock Funds III | BLACKROCK LIFEPATH INDEX 2040 FUND</t>
  </si>
  <si>
    <t>BlackRock Funds III | BLACKROCK LIFEPATH INDEX 2045 FUND</t>
  </si>
  <si>
    <t>BlackRock Funds III | BLACKROCK LIFEPATH INDEX 2050 FUND</t>
  </si>
  <si>
    <t>BlackRock Funds III | BLACKROCK LIFEPATH INDEX 2055 FUND</t>
  </si>
  <si>
    <t>BlackRock Funds III | BlackRock LifePath Index 2060 Fund</t>
  </si>
  <si>
    <t>BlackRock Funds III | BlackRock LifePath Index 2065 Fund</t>
  </si>
  <si>
    <t>BlackRock Funds III | iShares MSCI Total International Index Fund</t>
  </si>
  <si>
    <t xml:space="preserve">BlackRock Funds III
iShares MSCI Total International Index Fund
(each, a
“Fund” and collectively, the “Funds”) Supplement dated June 8, 2020 to the Summary Prospectus(es), as
applicable, and Prospectus(es) of each Fund Effective immediately, the Summary Prospectus(es), as applicable, and Prospectus(es) of each Fund are
amended as follows: The following is added to the risk factor entitled “Foreign Securities Risk” in the section of each Fund’s
Summary Prospectus(es), as applicable, entitled “Key Facts About [the Fund] — Principal Risks of Investing in the Fund” or “Key Facts About [the Fund] — Principal Risks of Investing in the Fund, the Underlying Funds and/or
the ETFs” and the section of each Fund’s Prospectus(es) entitled “Fund Overview — Key Facts About [the Fund] — Principal Risks of Investing in the Fund” or “Fund Overview — Key Facts About [the Fund] —
Principal Risks of Investing in the Fund, the Underlying Funds and/or the ETFs,” as applicable: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row r="90" spans="1:3">
      <c r="A90" s="4" t="s">
        <v>89</v>
      </c>
    </row>
    <row r="91" spans="1:3">
      <c r="A91" s="3" t="s">
        <v>3</v>
      </c>
      <c r="B91" s="4" t="s">
        <v>4</v>
      </c>
    </row>
    <row r="92" spans="1:3">
      <c r="A92" s="4" t="s">
        <v>31</v>
      </c>
      <c r="B92" s="4" t="s">
        <v>32</v>
      </c>
      <c r="C92" s="4" t="s">
        <v>90</v>
      </c>
    </row>
    <row r="93" spans="1:3">
      <c r="A93" s="4" t="s">
        <v>91</v>
      </c>
    </row>
    <row r="94" spans="1:3">
      <c r="A94" s="3" t="s">
        <v>3</v>
      </c>
      <c r="B94" s="4" t="s">
        <v>4</v>
      </c>
    </row>
    <row r="95" spans="1:3">
      <c r="A95" s="4" t="s">
        <v>31</v>
      </c>
      <c r="B95" s="4" t="s">
        <v>32</v>
      </c>
      <c r="C95" s="4" t="s">
        <v>92</v>
      </c>
    </row>
    <row r="96" spans="1:3">
      <c r="A96" s="4" t="s">
        <v>93</v>
      </c>
    </row>
    <row r="97" spans="1:3">
      <c r="A97" s="3" t="s">
        <v>3</v>
      </c>
      <c r="B97" s="4" t="s">
        <v>4</v>
      </c>
    </row>
    <row r="98" spans="1:3">
      <c r="A98" s="4" t="s">
        <v>31</v>
      </c>
      <c r="B98" s="4" t="s">
        <v>32</v>
      </c>
      <c r="C98" s="4" t="s">
        <v>94</v>
      </c>
    </row>
    <row r="99" spans="1:3">
      <c r="A99" s="4" t="s">
        <v>95</v>
      </c>
    </row>
    <row r="100" spans="1:3">
      <c r="A100" s="3" t="s">
        <v>3</v>
      </c>
      <c r="B100" s="4" t="s">
        <v>4</v>
      </c>
    </row>
    <row r="101" spans="1:3">
      <c r="A101" s="4" t="s">
        <v>31</v>
      </c>
      <c r="B101" s="4" t="s">
        <v>32</v>
      </c>
      <c r="C101" s="4" t="s">
        <v>96</v>
      </c>
    </row>
    <row r="102" spans="1:3">
      <c r="A102" s="4" t="s">
        <v>97</v>
      </c>
    </row>
    <row r="103" spans="1:3">
      <c r="A103" s="3" t="s">
        <v>3</v>
      </c>
      <c r="B103" s="4" t="s">
        <v>4</v>
      </c>
    </row>
    <row r="104" spans="1:3">
      <c r="A104" s="4" t="s">
        <v>31</v>
      </c>
      <c r="B104" s="4" t="s">
        <v>32</v>
      </c>
      <c r="C104" s="4" t="s">
        <v>98</v>
      </c>
    </row>
    <row r="105" spans="1:3">
      <c r="A105" s="4" t="s">
        <v>99</v>
      </c>
    </row>
    <row r="106" spans="1:3">
      <c r="A106" s="3" t="s">
        <v>3</v>
      </c>
      <c r="B106" s="4" t="s">
        <v>4</v>
      </c>
    </row>
    <row r="107" spans="1:3">
      <c r="A107" s="4" t="s">
        <v>31</v>
      </c>
      <c r="B107" s="4" t="s">
        <v>32</v>
      </c>
      <c r="C107" s="4" t="s">
        <v>100</v>
      </c>
    </row>
    <row r="108" spans="1:3">
      <c r="A108" s="4" t="s">
        <v>101</v>
      </c>
    </row>
    <row r="109" spans="1:3">
      <c r="A109" s="3" t="s">
        <v>3</v>
      </c>
      <c r="B109" s="4" t="s">
        <v>4</v>
      </c>
    </row>
    <row r="110" spans="1:3">
      <c r="A110" s="4" t="s">
        <v>31</v>
      </c>
      <c r="B110" s="4" t="s">
        <v>32</v>
      </c>
      <c r="C110" s="4" t="s">
        <v>100</v>
      </c>
    </row>
    <row r="111" spans="1:3">
      <c r="A111" s="4" t="s">
        <v>102</v>
      </c>
    </row>
    <row r="112" spans="1:3">
      <c r="A112" s="3" t="s">
        <v>3</v>
      </c>
      <c r="B112" s="4" t="s">
        <v>4</v>
      </c>
    </row>
    <row r="113" spans="1:3">
      <c r="A113" s="4" t="s">
        <v>31</v>
      </c>
      <c r="B113" s="4" t="s">
        <v>32</v>
      </c>
      <c r="C113" s="4" t="s">
        <v>100</v>
      </c>
    </row>
    <row r="114" spans="1:3">
      <c r="A114" s="4" t="s">
        <v>103</v>
      </c>
    </row>
    <row r="115" spans="1:3">
      <c r="A115" s="3" t="s">
        <v>3</v>
      </c>
      <c r="B115" s="4" t="s">
        <v>4</v>
      </c>
    </row>
    <row r="116" spans="1:3">
      <c r="A116" s="4" t="s">
        <v>31</v>
      </c>
      <c r="B116" s="4" t="s">
        <v>32</v>
      </c>
      <c r="C116" s="4" t="s">
        <v>100</v>
      </c>
    </row>
    <row r="117" spans="1:3">
      <c r="A117" s="4" t="s">
        <v>104</v>
      </c>
    </row>
    <row r="118" spans="1:3">
      <c r="A118" s="3" t="s">
        <v>3</v>
      </c>
      <c r="B118" s="4" t="s">
        <v>4</v>
      </c>
    </row>
    <row r="119" spans="1:3">
      <c r="A119" s="4" t="s">
        <v>31</v>
      </c>
      <c r="B119" s="4" t="s">
        <v>32</v>
      </c>
      <c r="C119" s="4" t="s">
        <v>100</v>
      </c>
    </row>
    <row r="120" spans="1:3">
      <c r="A120" s="4" t="s">
        <v>105</v>
      </c>
    </row>
    <row r="121" spans="1:3">
      <c r="A121" s="3" t="s">
        <v>3</v>
      </c>
      <c r="B121" s="4" t="s">
        <v>4</v>
      </c>
    </row>
    <row r="122" spans="1:3">
      <c r="A122" s="4" t="s">
        <v>31</v>
      </c>
      <c r="B122" s="4" t="s">
        <v>32</v>
      </c>
      <c r="C122" s="4" t="s">
        <v>100</v>
      </c>
    </row>
    <row r="123" spans="1:3">
      <c r="A123" s="4" t="s">
        <v>106</v>
      </c>
    </row>
    <row r="124" spans="1:3">
      <c r="A124" s="3" t="s">
        <v>3</v>
      </c>
      <c r="B124" s="4" t="s">
        <v>4</v>
      </c>
    </row>
    <row r="125" spans="1:3">
      <c r="A125" s="4" t="s">
        <v>31</v>
      </c>
      <c r="B125" s="4" t="s">
        <v>32</v>
      </c>
      <c r="C125" s="4" t="s">
        <v>100</v>
      </c>
    </row>
    <row r="126" spans="1:3">
      <c r="A126" s="4" t="s">
        <v>107</v>
      </c>
    </row>
    <row r="127" spans="1:3">
      <c r="A127" s="3" t="s">
        <v>3</v>
      </c>
      <c r="B127" s="4" t="s">
        <v>4</v>
      </c>
    </row>
    <row r="128" spans="1:3">
      <c r="A128" s="4" t="s">
        <v>31</v>
      </c>
      <c r="B128" s="4" t="s">
        <v>32</v>
      </c>
      <c r="C128" s="4" t="s">
        <v>100</v>
      </c>
    </row>
    <row r="129" spans="1:3">
      <c r="A129" s="4" t="s">
        <v>108</v>
      </c>
    </row>
    <row r="130" spans="1:3">
      <c r="A130" s="3" t="s">
        <v>3</v>
      </c>
      <c r="B130" s="4" t="s">
        <v>4</v>
      </c>
    </row>
    <row r="131" spans="1:3">
      <c r="A131" s="4" t="s">
        <v>31</v>
      </c>
      <c r="B131" s="4" t="s">
        <v>32</v>
      </c>
      <c r="C131" s="4" t="s">
        <v>100</v>
      </c>
    </row>
    <row r="132" spans="1:3">
      <c r="A132" s="4" t="s">
        <v>109</v>
      </c>
    </row>
    <row r="133" spans="1:3">
      <c r="A133" s="3" t="s">
        <v>3</v>
      </c>
      <c r="B133" s="4" t="s">
        <v>4</v>
      </c>
    </row>
    <row r="134" spans="1:3">
      <c r="A134" s="4" t="s">
        <v>31</v>
      </c>
      <c r="B134" s="4" t="s">
        <v>32</v>
      </c>
      <c r="C134" s="4" t="s">
        <v>100</v>
      </c>
    </row>
    <row r="135" spans="1:3">
      <c r="A135" s="4" t="s">
        <v>110</v>
      </c>
    </row>
    <row r="136" spans="1:3">
      <c r="A136" s="3" t="s">
        <v>3</v>
      </c>
      <c r="B136" s="4" t="s">
        <v>4</v>
      </c>
    </row>
    <row r="137" spans="1:3">
      <c r="A137" s="4" t="s">
        <v>31</v>
      </c>
      <c r="B137" s="4" t="s">
        <v>32</v>
      </c>
      <c r="C137" s="4" t="s">
        <v>111</v>
      </c>
    </row>
    <row r="138" spans="1:3">
      <c r="A138" s="4" t="s">
        <v>112</v>
      </c>
    </row>
    <row r="139" spans="1:3">
      <c r="A139" s="3" t="s">
        <v>3</v>
      </c>
      <c r="B139" s="4" t="s">
        <v>4</v>
      </c>
    </row>
    <row r="140" spans="1:3">
      <c r="A140" s="4" t="s">
        <v>31</v>
      </c>
      <c r="B140" s="4" t="s">
        <v>32</v>
      </c>
      <c r="C140" s="4" t="s">
        <v>113</v>
      </c>
    </row>
    <row r="141" spans="1:3">
      <c r="A141" s="4" t="s">
        <v>114</v>
      </c>
    </row>
    <row r="142" spans="1:3">
      <c r="A142" s="3" t="s">
        <v>3</v>
      </c>
      <c r="B142" s="4" t="s">
        <v>4</v>
      </c>
    </row>
    <row r="143" spans="1:3">
      <c r="A143" s="4" t="s">
        <v>31</v>
      </c>
      <c r="B143" s="4" t="s">
        <v>32</v>
      </c>
      <c r="C143" s="4" t="s">
        <v>115</v>
      </c>
    </row>
    <row r="144" spans="1:3">
      <c r="A144" s="4" t="s">
        <v>116</v>
      </c>
    </row>
    <row r="145" spans="1:3">
      <c r="A145" s="3" t="s">
        <v>3</v>
      </c>
      <c r="B145" s="4" t="s">
        <v>4</v>
      </c>
    </row>
    <row r="146" spans="1:3">
      <c r="A146" s="4" t="s">
        <v>31</v>
      </c>
      <c r="B146" s="4" t="s">
        <v>32</v>
      </c>
      <c r="C146" s="4" t="s">
        <v>117</v>
      </c>
    </row>
    <row r="147" spans="1:3">
      <c r="A147" s="4" t="s">
        <v>118</v>
      </c>
    </row>
    <row r="148" spans="1:3">
      <c r="A148" s="3" t="s">
        <v>3</v>
      </c>
      <c r="B148" s="4" t="s">
        <v>4</v>
      </c>
    </row>
    <row r="149" spans="1:3">
      <c r="A149" s="4" t="s">
        <v>31</v>
      </c>
      <c r="B149" s="4" t="s">
        <v>32</v>
      </c>
      <c r="C149" s="4" t="s">
        <v>115</v>
      </c>
    </row>
    <row r="150" spans="1:3">
      <c r="A150" s="4" t="s">
        <v>119</v>
      </c>
    </row>
    <row r="151" spans="1:3">
      <c r="A151" s="3" t="s">
        <v>3</v>
      </c>
      <c r="B151" s="4" t="s">
        <v>4</v>
      </c>
    </row>
    <row r="152" spans="1:3">
      <c r="A152" s="4" t="s">
        <v>31</v>
      </c>
      <c r="B152" s="4" t="s">
        <v>32</v>
      </c>
      <c r="C152" s="4" t="s">
        <v>117</v>
      </c>
    </row>
    <row r="153" spans="1:3">
      <c r="A153" s="4" t="s">
        <v>120</v>
      </c>
    </row>
    <row r="154" spans="1:3">
      <c r="A154" s="3" t="s">
        <v>3</v>
      </c>
      <c r="B154" s="4" t="s">
        <v>4</v>
      </c>
    </row>
    <row r="155" spans="1:3">
      <c r="A155" s="4" t="s">
        <v>31</v>
      </c>
      <c r="B155" s="4" t="s">
        <v>32</v>
      </c>
      <c r="C155" s="4" t="s">
        <v>115</v>
      </c>
    </row>
    <row r="156" spans="1:3">
      <c r="A156" s="4" t="s">
        <v>121</v>
      </c>
    </row>
    <row r="157" spans="1:3">
      <c r="A157" s="3" t="s">
        <v>3</v>
      </c>
      <c r="B157" s="4" t="s">
        <v>4</v>
      </c>
    </row>
    <row r="158" spans="1:3">
      <c r="A158" s="4" t="s">
        <v>31</v>
      </c>
      <c r="B158" s="4" t="s">
        <v>32</v>
      </c>
      <c r="C158" s="4" t="s">
        <v>117</v>
      </c>
    </row>
    <row r="159" spans="1:3">
      <c r="A159" s="4" t="s">
        <v>122</v>
      </c>
    </row>
    <row r="160" spans="1:3">
      <c r="A160" s="3" t="s">
        <v>3</v>
      </c>
      <c r="B160" s="4" t="s">
        <v>4</v>
      </c>
    </row>
    <row r="161" spans="1:3">
      <c r="A161" s="4" t="s">
        <v>31</v>
      </c>
      <c r="B161" s="4" t="s">
        <v>32</v>
      </c>
      <c r="C161" s="4" t="s">
        <v>117</v>
      </c>
    </row>
    <row r="162" spans="1:3">
      <c r="A162" s="4" t="s">
        <v>123</v>
      </c>
    </row>
    <row r="163" spans="1:3">
      <c r="A163" s="3" t="s">
        <v>3</v>
      </c>
      <c r="B163" s="4" t="s">
        <v>4</v>
      </c>
    </row>
    <row r="164" spans="1:3">
      <c r="A164" s="4" t="s">
        <v>31</v>
      </c>
      <c r="B164" s="4" t="s">
        <v>32</v>
      </c>
      <c r="C164" s="4" t="s">
        <v>117</v>
      </c>
    </row>
    <row r="165" spans="1:3">
      <c r="A165" s="4" t="s">
        <v>124</v>
      </c>
    </row>
    <row r="166" spans="1:3">
      <c r="A166" s="3" t="s">
        <v>3</v>
      </c>
      <c r="B166" s="4" t="s">
        <v>4</v>
      </c>
    </row>
    <row r="167" spans="1:3">
      <c r="A167" s="4" t="s">
        <v>31</v>
      </c>
      <c r="B167" s="4" t="s">
        <v>32</v>
      </c>
      <c r="C167" s="4" t="s">
        <v>117</v>
      </c>
    </row>
    <row r="168" spans="1:3">
      <c r="A168" s="4" t="s">
        <v>125</v>
      </c>
    </row>
    <row r="169" spans="1:3">
      <c r="A169" s="3" t="s">
        <v>3</v>
      </c>
      <c r="B169" s="4" t="s">
        <v>4</v>
      </c>
    </row>
    <row r="170" spans="1:3">
      <c r="A170" s="4" t="s">
        <v>31</v>
      </c>
      <c r="B170" s="4" t="s">
        <v>32</v>
      </c>
      <c r="C170" s="4" t="s">
        <v>126</v>
      </c>
    </row>
    <row r="171" spans="1:3">
      <c r="A171" s="4" t="s">
        <v>127</v>
      </c>
    </row>
    <row r="172" spans="1:3">
      <c r="A172" s="3" t="s">
        <v>3</v>
      </c>
      <c r="B172" s="4" t="s">
        <v>4</v>
      </c>
    </row>
    <row r="173" spans="1:3">
      <c r="A173" s="4" t="s">
        <v>31</v>
      </c>
      <c r="B173" s="4" t="s">
        <v>32</v>
      </c>
      <c r="C173" s="4" t="s">
        <v>117</v>
      </c>
    </row>
    <row r="174" spans="1:3">
      <c r="A174" s="4" t="s">
        <v>128</v>
      </c>
    </row>
    <row r="175" spans="1:3">
      <c r="A175" s="3" t="s">
        <v>3</v>
      </c>
      <c r="B175" s="4" t="s">
        <v>4</v>
      </c>
    </row>
    <row r="176" spans="1:3">
      <c r="A176" s="4" t="s">
        <v>31</v>
      </c>
      <c r="B176" s="4" t="s">
        <v>32</v>
      </c>
      <c r="C176" s="4" t="s">
        <v>117</v>
      </c>
    </row>
    <row r="177" spans="1:3">
      <c r="A177" s="4" t="s">
        <v>129</v>
      </c>
    </row>
    <row r="178" spans="1:3">
      <c r="A178" s="3" t="s">
        <v>3</v>
      </c>
      <c r="B178" s="4" t="s">
        <v>4</v>
      </c>
    </row>
    <row r="179" spans="1:3">
      <c r="A179" s="4" t="s">
        <v>31</v>
      </c>
      <c r="B179" s="4" t="s">
        <v>32</v>
      </c>
      <c r="C179" s="4" t="s">
        <v>117</v>
      </c>
    </row>
    <row r="180" spans="1:3">
      <c r="A180" s="4" t="s">
        <v>130</v>
      </c>
    </row>
    <row r="181" spans="1:3">
      <c r="A181" s="3" t="s">
        <v>3</v>
      </c>
      <c r="B181" s="4" t="s">
        <v>4</v>
      </c>
    </row>
    <row r="182" spans="1:3">
      <c r="A182" s="4" t="s">
        <v>31</v>
      </c>
      <c r="B182" s="4" t="s">
        <v>32</v>
      </c>
      <c r="C182" s="4" t="s">
        <v>117</v>
      </c>
    </row>
    <row r="183" spans="1:3">
      <c r="A183" s="4" t="s">
        <v>131</v>
      </c>
    </row>
    <row r="184" spans="1:3">
      <c r="A184" s="3" t="s">
        <v>3</v>
      </c>
      <c r="B184" s="4" t="s">
        <v>4</v>
      </c>
    </row>
    <row r="185" spans="1:3">
      <c r="A185" s="4" t="s">
        <v>31</v>
      </c>
      <c r="B185" s="4" t="s">
        <v>32</v>
      </c>
      <c r="C185" s="4" t="s">
        <v>117</v>
      </c>
    </row>
    <row r="186" spans="1:3">
      <c r="A186" s="4" t="s">
        <v>132</v>
      </c>
    </row>
    <row r="187" spans="1:3">
      <c r="A187" s="3" t="s">
        <v>3</v>
      </c>
      <c r="B187" s="4" t="s">
        <v>4</v>
      </c>
    </row>
    <row r="188" spans="1:3">
      <c r="A188" s="4" t="s">
        <v>31</v>
      </c>
      <c r="B188" s="4" t="s">
        <v>32</v>
      </c>
      <c r="C188" s="4" t="s">
        <v>117</v>
      </c>
    </row>
    <row r="189" spans="1:3">
      <c r="A189" s="4" t="s">
        <v>133</v>
      </c>
    </row>
    <row r="190" spans="1:3">
      <c r="A190" s="3" t="s">
        <v>3</v>
      </c>
      <c r="B190" s="4" t="s">
        <v>4</v>
      </c>
    </row>
    <row r="191" spans="1:3">
      <c r="A191" s="4" t="s">
        <v>31</v>
      </c>
      <c r="B191" s="4" t="s">
        <v>32</v>
      </c>
      <c r="C191" s="4" t="s">
        <v>117</v>
      </c>
    </row>
    <row r="192" spans="1:3">
      <c r="A192" s="4" t="s">
        <v>134</v>
      </c>
    </row>
    <row r="193" spans="1:3">
      <c r="A193" s="3" t="s">
        <v>3</v>
      </c>
      <c r="B193" s="4" t="s">
        <v>4</v>
      </c>
    </row>
    <row r="194" spans="1:3">
      <c r="A194" s="4" t="s">
        <v>31</v>
      </c>
      <c r="B194" s="4" t="s">
        <v>32</v>
      </c>
      <c r="C194" s="4" t="s">
        <v>117</v>
      </c>
    </row>
    <row r="195" spans="1:3">
      <c r="A195" s="4" t="s">
        <v>135</v>
      </c>
    </row>
    <row r="196" spans="1:3">
      <c r="A196" s="3" t="s">
        <v>3</v>
      </c>
      <c r="B196" s="4" t="s">
        <v>4</v>
      </c>
    </row>
    <row r="197" spans="1:3">
      <c r="A197" s="4" t="s">
        <v>31</v>
      </c>
      <c r="B197" s="4" t="s">
        <v>32</v>
      </c>
      <c r="C197" s="4" t="s">
        <v>117</v>
      </c>
    </row>
    <row r="198" spans="1:3">
      <c r="A198" s="4" t="s">
        <v>136</v>
      </c>
    </row>
    <row r="199" spans="1:3">
      <c r="A199" s="3" t="s">
        <v>3</v>
      </c>
      <c r="B199" s="4" t="s">
        <v>4</v>
      </c>
    </row>
    <row r="200" spans="1:3">
      <c r="A200" s="4" t="s">
        <v>31</v>
      </c>
      <c r="B200" s="4" t="s">
        <v>32</v>
      </c>
      <c r="C200" s="4" t="s">
        <v>126</v>
      </c>
    </row>
    <row r="201" spans="1:3">
      <c r="A201" s="4" t="s">
        <v>137</v>
      </c>
    </row>
    <row r="202" spans="1:3">
      <c r="A202" s="3" t="s">
        <v>3</v>
      </c>
      <c r="B202" s="4" t="s">
        <v>4</v>
      </c>
    </row>
    <row r="203" spans="1:3">
      <c r="A203" s="4" t="s">
        <v>31</v>
      </c>
      <c r="B203" s="4" t="s">
        <v>32</v>
      </c>
      <c r="C203" s="4" t="s">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33:09Z</dcterms:created>
  <dcterms:modified xmlns:dcterms="http://purl.org/dc/terms/" xmlns:xsi="http://www.w3.org/2001/XMLSchema-instance" xsi:type="dcterms:W3CDTF">2020-06-25T16:33:09Z</dcterms:modified>
</cp:coreProperties>
</file>